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SOLIDATED EDISON, INC.</t>
        </is>
      </c>
    </row>
    <row r="8">
      <c r="A8" s="4" t="inlineStr">
        <is>
          <t>Entity Central Index Key</t>
        </is>
      </c>
      <c r="B8" s="4" t="inlineStr">
        <is>
          <t>00010478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Year Summary (Cawley) Summary (McAvoy) Compensation 1 (Cawley) Compensation 1 (McAvoy) Average Non-PEO 2 Average Non-PEO 1,2 Value of Initial 3 Net 4 Adjusted 5
Con Ed S&amp;P 500
(a) (b) (b) (c) (c) (d) (e) (f) (g) (h) (i)
2022 $ 9,592,297 N/A $ 15,950,905 N/A $ 2,944,374 $ 4,757,406 $ 118.04 $ 120.09 $ 1,660,000 $ 4.57
2021 $ 10,342,198 N/A $ 11,580,540 N/A $ 2,915,228 $ 3,326,277 $ 102.07 $ 118.24 $ 1,346,000 $ 4.39
2020 $ 7,463,464 $ 15,756,548 $ 1,696,155 $ 657,256 $ 2,499,992 $ 1,634,554 $ 83.01 $ 100.48 $ 1,101,000 $ 4.18 Footnotes:
1. In determining the CAP to our NEOs, the Company is required to make various adjustments to amounts that have been previously reported in the SCT SCT their CAP 2020 CA PEO SCT Total to CAP Reconciliation (Cawley):
PEO: Mr. Cawley 2022 2021 2020
Total Compensation as reported in SCT $ 9,592,297 $ 10,342,198 $ 7,463,464
Subtract pension values reported in SCT $ — $ (1,500,611 ) $ (4,696,808 )
Subtract fair value of equity awards granted during fiscal year $ (6,076,950 ) $ (5,551,295 ) $ (1,483,852 )
Add pension value attributable to current year’s service and any change in pension value attributable to plan amendments made in the current year 164,521 $ 246,088 $ 98,552
Add fair value of equity compensation granted in current year – value at year-end $ 8,196,063 $ 8,004,570 $ 1,081,350
Add dividends paid on unvested shares/share units and stock options $ — $ — $ —
Add/subtract change in fair value from end of prior fiscal year to end of current fiscal year for awards made in prior fiscal years that were unvested at end of current fiscal year $ 4,122,354 $ (20,396 ) $ (958,666 )
Add/subtract change in fair value from end of prior fiscal year to vesting date for awards made in prior fiscal years that vested during current fiscal year $ (47,380 ) $ 59,986 $ 192,115
Subtract fair value of forfeited awards determined at end of prior year for awards made in prior fiscal years that were forfeited during current fiscal year $ — $ — $ —
Compensation Actually Paid to PEO $ 15,950,905 $ 11,580,540 $ 1,696,155 PEO SCT Total to CAP Reconciliation (McAvoy):
PEO: Mr. McAvoy 2022 2021 2020
Total Compensation as reported in SCT N/A N/A $ 15,756,548
Subtract pension values reported in SCT N/A N/A $ (6,390,264 )
Subtract fair value of equity awards granted duri N/A N/A $ (6,308,838 )
Add pension value attributable to current year’s service and any change in pension value attributable to plan amendments made in the current year N/A N/A $ 260,514
Add fair value of equity compensation granted in current year – value at year-end N/A N/A $ 1,532,925
Add dividends paid on unvested shares/share units and stock options N/A N/A $ —
Add/subtract change in fair value from end of prior fiscal year to end of current fiscal year for awards made in prior fiscal years that were unvested at end of current fiscal year N/A N/A $ (5,490,290 )
Add/subtract change in fair value from end of prior fiscal year to vesting date for awards made in prior fiscal years that vested during current fiscal year N/A N/A $ 1,296,661
Subtract fair value of forfeited awards determined at end of prior year for awards made in prior fiscal years that were forfeited during current fiscal year N/A N/A $ —
Compensation Actually Paid to PEO N/A N/A $ 657,256 Average Non-PEO
Non-PEO 2022 2021 2020
Total Compensation as reported in SCT $ 2,944,374 $ 2,915,228 $ 2,499,992
Subtract pension values reported in SCT $ — $ (239,098 ) $ (317,837 )
Subtract fair value of equity awards granted during fiscal year $ (1,447,991 ) $ (1,283,438 ) $ (983,412 )
Add pension value attributable to current year’s service and any change in pension value attributable to plan amendments made in the current year 98,261 $ 101,242 $ 17,710
Add fair value of equity compensation granted in current year – value at year-end $ 1,950,109 $ 1,840,223 $ 732,333
Add dividends paid on unvested shares/share units and stock options $ — $ — $ —
Add/subtract change in fair value from end of prior fiscal year to end of current fiscal year for awards made in prior fiscal years that were unvested at end of current fiscal year $ 1,264,090 $ 7,692 $ (435,834 )
Add/subtract change in fair value from end of prior fiscal year to vesting date for awards made in prior fiscal years that vested during current fiscal year $ (51,437 ) $ (15,572 ) $ 121,602
Subtract fair value of forfeited awards determined at end of prior year for awards made in prior fiscal years that were forfeited during current fiscal year $ — $ — $ —
Compensation Actually Paid to NEO $ 4,757,406 $ 3,326,277 $ 1,634,554
2. The non-principal officer efle
◾ 2022: R. Hoglund, D. Donnley, R. Sanchez, M. Ketschke
◾ 2021: R. Hoglund, D. Donnley, R. Sanchez, M. Ketschke
◾ 2020: R. Hoglund, D. Donnley, R. Sanchez, M. Noyes
3. Pursuant to th e SEC’s PvP r ule, the comparison assumes $100 was invested on December 31, 2019 in the Company’s C S stoc
4. Reflects after-tax
5. non-financial non-GAAP Non-GAAP Financial Measures</t>
        </is>
      </c>
      <c r="D4" s="4" t="inlineStr">
        <is>
          <t xml:space="preserve"> </t>
        </is>
      </c>
      <c r="E4" s="4" t="inlineStr">
        <is>
          <t xml:space="preserve"> </t>
        </is>
      </c>
    </row>
    <row r="5">
      <c r="A5" s="4" t="inlineStr">
        <is>
          <t>Company Selected Measure Name</t>
        </is>
      </c>
      <c r="C5" s="4" t="inlineStr">
        <is>
          <t>Adjusted EPS</t>
        </is>
      </c>
      <c r="D5" s="4" t="inlineStr">
        <is>
          <t xml:space="preserve"> </t>
        </is>
      </c>
      <c r="E5" s="4" t="inlineStr">
        <is>
          <t xml:space="preserve"> </t>
        </is>
      </c>
    </row>
    <row r="6">
      <c r="A6" s="4" t="inlineStr">
        <is>
          <t>Named Executive Officers, Footnote [Text Block]</t>
        </is>
      </c>
      <c r="C6" s="4" t="inlineStr">
        <is>
          <t xml:space="preserve">2. The non-principal officer efle
◾ 2022: R. Hoglund, D. Donnley, R. Sanchez, M. Ketschke
◾ 2021: R. Hoglund, D. Donnley, R. Sanchez, M. Ketschke
◾ 2020: R. Hoglund, D. Donnley, R. Sanchez, M. Noyes </t>
        </is>
      </c>
      <c r="D6" s="4" t="inlineStr">
        <is>
          <t xml:space="preserve"> </t>
        </is>
      </c>
      <c r="E6" s="4" t="inlineStr">
        <is>
          <t xml:space="preserve"> </t>
        </is>
      </c>
    </row>
    <row r="7">
      <c r="A7" s="4" t="inlineStr">
        <is>
          <t>Adjustment To PEO Compensation, Footnote [Text Block]</t>
        </is>
      </c>
      <c r="C7" s="4" t="inlineStr">
        <is>
          <t xml:space="preserve">PEO SCT Total to CAP Reconciliation (Cawley):
PEO: Mr. Cawley 2022 2021 2020
Total Compensation as reported in SCT $ 9,592,297 $ 10,342,198 $ 7,463,464
Subtract pension values reported in SCT $ — $ (1,500,611 ) $ (4,696,808 )
Subtract fair value of equity awards granted during fiscal year $ (6,076,950 ) $ (5,551,295 ) $ (1,483,852 )
Add pension value attributable to current year’s service and any change in pension value attributable to plan amendments made in the current year 164,521 $ 246,088 $ 98,552
Add fair value of equity compensation granted in current year – value at year-end $ 8,196,063 $ 8,004,570 $ 1,081,350
Add dividends paid on unvested shares/share units and stock options $ — $ — $ —
Add/subtract change in fair value from end of prior fiscal year to end of current fiscal year for awards made in prior fiscal years that were unvested at end of current fiscal year $ 4,122,354 $ (20,396 ) $ (958,666 )
Add/subtract change in fair value from end of prior fiscal year to vesting date for awards made in prior fiscal years that vested during current fiscal year $ (47,380 ) $ 59,986 $ 192,115
Subtract fair value of forfeited awards determined at end of prior year for awards made in prior fiscal years that were forfeited during current fiscal year $ — $ — $ —
Compensation Actually Paid to PEO $ 15,950,905 $ 11,580,540 $ 1,696,155 PEO SCT Total to CAP Reconciliation (McAvoy):
PEO: Mr. McAvoy 2022 2021 2020
Total Compensation as reported in SCT N/A N/A $ 15,756,548
Subtract pension values reported in SCT N/A N/A $ (6,390,264 )
Subtract fair value of equity awards granted duri N/A N/A $ (6,308,838 )
Add pension value attributable to current year’s service and any change in pension value attributable to plan amendments made in the current year N/A N/A $ 260,514
Add fair value of equity compensation granted in current year – value at year-end N/A N/A $ 1,532,925
Add dividends paid on unvested shares/share units and stock options N/A N/A $ —
Add/subtract change in fair value from end of prior fiscal year to end of current fiscal year for awards made in prior fiscal years that were unvested at end of current fiscal year N/A N/A $ (5,490,290 )
Add/subtract change in fair value from end of prior fiscal year to vesting date for awards made in prior fiscal years that vested during current fiscal year N/A N/A $ 1,296,661
Subtract fair value of forfeited awards determined at end of prior year for awards made in prior fiscal years that were forfeited during current fiscal year N/A N/A $ —
Compensation Actually Paid to PEO N/A N/A $ 657,256 </t>
        </is>
      </c>
      <c r="D7" s="4" t="inlineStr">
        <is>
          <t xml:space="preserve"> </t>
        </is>
      </c>
      <c r="E7" s="4" t="inlineStr">
        <is>
          <t xml:space="preserve"> </t>
        </is>
      </c>
    </row>
    <row r="8">
      <c r="A8" s="4" t="inlineStr">
        <is>
          <t>Non-PEO NEO Average Total Compensation Amount</t>
        </is>
      </c>
      <c r="C8" s="5" t="n">
        <v>2944374</v>
      </c>
      <c r="D8" s="5" t="n">
        <v>2915228</v>
      </c>
      <c r="E8" s="5" t="n">
        <v>2499992</v>
      </c>
    </row>
    <row r="9">
      <c r="A9" s="4" t="inlineStr">
        <is>
          <t>Non-PEO NEO Average Compensation Actually Paid Amount</t>
        </is>
      </c>
      <c r="C9" s="5" t="n">
        <v>4757406</v>
      </c>
      <c r="D9" s="6" t="n">
        <v>3326277</v>
      </c>
      <c r="E9" s="6" t="n">
        <v>1634554</v>
      </c>
    </row>
    <row r="10">
      <c r="A10" s="4" t="inlineStr">
        <is>
          <t>Adjustment to Non-PEO NEO Compensation Footnote [Text Block]</t>
        </is>
      </c>
      <c r="C10" s="4" t="inlineStr">
        <is>
          <t xml:space="preserve">Average Non-PEO
Non-PEO 2022 2021 2020
Total Compensation as reported in SCT $ 2,944,374 $ 2,915,228 $ 2,499,992
Subtract pension values reported in SCT $ — $ (239,098 ) $ (317,837 )
Subtract fair value of equity awards granted during fiscal year $ (1,447,991 ) $ (1,283,438 ) $ (983,412 )
Add pension value attributable to current year’s service and any change in pension value attributable to plan amendments made in the current year 98,261 $ 101,242 $ 17,710
Add fair value of equity compensation granted in current year – value at year-end $ 1,950,109 $ 1,840,223 $ 732,333
Add dividends paid on unvested shares/share units and stock options $ — $ — $ —
Add/subtract change in fair value from end of prior fiscal year to end of current fiscal year for awards made in prior fiscal years that were unvested at end of current fiscal year $ 1,264,090 $ 7,692 $ (435,834 )
Add/subtract change in fair value from end of prior fiscal year to vesting date for awards made in prior fiscal years that vested during current fiscal year $ (51,437 ) $ (15,572 ) $ 121,602
Subtract fair value of forfeited awards determined at end of prior year for awards made in prior fiscal years that were forfeited during current fiscal year $ — $ — $ —
Compensation Actually Paid to NEO $ 4,757,406 $ 3,326,277 $ 1,634,554 </t>
        </is>
      </c>
      <c r="D10" s="4" t="inlineStr">
        <is>
          <t xml:space="preserve"> </t>
        </is>
      </c>
      <c r="E10" s="4" t="inlineStr">
        <is>
          <t xml:space="preserve"> </t>
        </is>
      </c>
    </row>
    <row r="11">
      <c r="A11" s="4" t="inlineStr">
        <is>
          <t>Compensation Actually Paid vs. Total Shareholder Return [Text Block]</t>
        </is>
      </c>
      <c r="C11" s="4" t="inlineStr">
        <is>
          <t>CAP vs. TSR As shown in the chart below, the PEO and other NEOs’ CAP amounts are directionally Relative TSR, which is identified in the Tabular List of Company Performance Metrics above, is an important financial performance measure used by the Company to link compensation to performance. It is a performance metric used in the Company’s long-term equity incentive awards, with a weighting of 50% for performance unit awards, which constitute the majority of equity-based compensation granted to the PEO and other NEOs. The relative TSR peer group used in the Company’s performance unit awards and the compensation peer group presented in the Pay Versus Performance Table are substantially similar</t>
        </is>
      </c>
      <c r="D11" s="4" t="inlineStr">
        <is>
          <t xml:space="preserve"> </t>
        </is>
      </c>
      <c r="E11" s="4" t="inlineStr">
        <is>
          <t xml:space="preserve"> </t>
        </is>
      </c>
    </row>
    <row r="12">
      <c r="A12" s="4" t="inlineStr">
        <is>
          <t>Compensation Actually Paid vs. Net Income [Text Block]</t>
        </is>
      </c>
      <c r="C12" s="4" t="inlineStr">
        <is>
          <t>CAP vs. GAAP Net Income The Company’s GAAP Net Income performance has improved in each of the last two years, aligning directionally with higher compensation actually paid.</t>
        </is>
      </c>
      <c r="D12" s="4" t="inlineStr">
        <is>
          <t xml:space="preserve"> </t>
        </is>
      </c>
      <c r="E12" s="4" t="inlineStr">
        <is>
          <t xml:space="preserve"> </t>
        </is>
      </c>
    </row>
    <row r="13">
      <c r="A13" s="4" t="inlineStr">
        <is>
          <t>Compensation Actually Paid vs. Company Selected Measure [Text Block]</t>
        </is>
      </c>
      <c r="C13" s="4" t="inlineStr">
        <is>
          <t>CAP vs. Company Selected Measure Low Adjusted EPS performance in 2020 aligned with lower compensation actually paid, while growth in the last two directionally</t>
        </is>
      </c>
      <c r="D13" s="4" t="inlineStr">
        <is>
          <t xml:space="preserve"> </t>
        </is>
      </c>
      <c r="E13" s="4" t="inlineStr">
        <is>
          <t xml:space="preserve"> </t>
        </is>
      </c>
    </row>
    <row r="14">
      <c r="A14" s="4" t="inlineStr">
        <is>
          <t>Tabular List [Table Text Block]</t>
        </is>
      </c>
      <c r="C14" s="4" t="inlineStr">
        <is>
          <t xml:space="preserve">The list below represents the Company’s most important measures used to link compensation to performance:
Company Performance Metrics 1
Relative TSR
Adjusted EPS
Adjusted Net Income
Operating Objectives
Operating Budget
Capital Budget
1. For further information regarding these Company performance metrics and their function in the Company’s executive compensation program, please see the “Compensation Discussion and Analysis” section of this Proxy Statement. </t>
        </is>
      </c>
      <c r="D14" s="4" t="inlineStr">
        <is>
          <t xml:space="preserve"> </t>
        </is>
      </c>
      <c r="E14" s="4" t="inlineStr">
        <is>
          <t xml:space="preserve"> </t>
        </is>
      </c>
    </row>
    <row r="15">
      <c r="A15" s="4" t="inlineStr">
        <is>
          <t>Total Shareholder Return Amount</t>
        </is>
      </c>
      <c r="C15" s="7" t="n">
        <v>118.04</v>
      </c>
      <c r="D15" s="8" t="n">
        <v>102.07</v>
      </c>
      <c r="E15" s="8" t="n">
        <v>83.01000000000001</v>
      </c>
    </row>
    <row r="16">
      <c r="A16" s="4" t="inlineStr">
        <is>
          <t>Peer Group Total Shareholder Return Amount</t>
        </is>
      </c>
      <c r="C16" s="8" t="n">
        <v>120.09</v>
      </c>
      <c r="D16" s="8" t="n">
        <v>118.24</v>
      </c>
      <c r="E16" s="8" t="n">
        <v>100.48</v>
      </c>
    </row>
    <row r="17">
      <c r="A17" s="4" t="inlineStr">
        <is>
          <t>Net Income (Loss)</t>
        </is>
      </c>
      <c r="C17" s="5" t="n">
        <v>1660000000</v>
      </c>
      <c r="D17" s="5" t="n">
        <v>1346000000</v>
      </c>
      <c r="E17" s="5" t="n">
        <v>1101000000</v>
      </c>
    </row>
    <row r="18">
      <c r="A18" s="4" t="inlineStr">
        <is>
          <t>Company Selected Measure Amount</t>
        </is>
      </c>
      <c r="C18" s="8" t="n">
        <v>4.57</v>
      </c>
      <c r="D18" s="8" t="n">
        <v>4.39</v>
      </c>
      <c r="E18" s="8" t="n">
        <v>4.18</v>
      </c>
    </row>
    <row r="19">
      <c r="A19" s="4" t="inlineStr">
        <is>
          <t>Measure [Axis]: 1</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Measure Name</t>
        </is>
      </c>
      <c r="B21" s="4" t="inlineStr">
        <is>
          <t>[1]</t>
        </is>
      </c>
      <c r="C21" s="4" t="inlineStr">
        <is>
          <t>Relative TSR</t>
        </is>
      </c>
      <c r="D21" s="4" t="inlineStr">
        <is>
          <t xml:space="preserve"> </t>
        </is>
      </c>
      <c r="E21" s="4" t="inlineStr">
        <is>
          <t xml:space="preserve"> </t>
        </is>
      </c>
    </row>
    <row r="22">
      <c r="A22" s="4" t="inlineStr">
        <is>
          <t>Measure [Axis]: 2</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B24" s="4" t="inlineStr">
        <is>
          <t>[1]</t>
        </is>
      </c>
      <c r="C24" s="4" t="inlineStr">
        <is>
          <t>Adjusted EPS</t>
        </is>
      </c>
      <c r="D24" s="4" t="inlineStr">
        <is>
          <t xml:space="preserve"> </t>
        </is>
      </c>
      <c r="E24" s="4" t="inlineStr">
        <is>
          <t xml:space="preserve"> </t>
        </is>
      </c>
    </row>
    <row r="25">
      <c r="A25" s="4" t="inlineStr">
        <is>
          <t>Non-GAAP Measure Description [Text Block]</t>
        </is>
      </c>
      <c r="C25" s="4" t="inlineStr">
        <is>
          <t>Adjusted EPS as used in this Proxy Statement is a non-GAAP Non-GAAP Financial Measures</t>
        </is>
      </c>
      <c r="D25" s="4" t="inlineStr">
        <is>
          <t xml:space="preserve"> </t>
        </is>
      </c>
      <c r="E25" s="4" t="inlineStr">
        <is>
          <t xml:space="preserve"> </t>
        </is>
      </c>
    </row>
    <row r="26">
      <c r="A26" s="4" t="inlineStr">
        <is>
          <t>Measure [Axis]: 3</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B28" s="4" t="inlineStr">
        <is>
          <t>[1]</t>
        </is>
      </c>
      <c r="C28" s="4" t="inlineStr">
        <is>
          <t>Adjusted Net Income</t>
        </is>
      </c>
      <c r="D28" s="4" t="inlineStr">
        <is>
          <t xml:space="preserve"> </t>
        </is>
      </c>
      <c r="E28" s="4" t="inlineStr">
        <is>
          <t xml:space="preserve"> </t>
        </is>
      </c>
    </row>
    <row r="29">
      <c r="A29" s="4" t="inlineStr">
        <is>
          <t>Measure [Axis]: 4</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B31" s="4" t="inlineStr">
        <is>
          <t>[1]</t>
        </is>
      </c>
      <c r="C31" s="4" t="inlineStr">
        <is>
          <t>Operating Objectives</t>
        </is>
      </c>
      <c r="D31" s="4" t="inlineStr">
        <is>
          <t xml:space="preserve"> </t>
        </is>
      </c>
      <c r="E31" s="4" t="inlineStr">
        <is>
          <t xml:space="preserve"> </t>
        </is>
      </c>
    </row>
    <row r="32">
      <c r="A32" s="4" t="inlineStr">
        <is>
          <t>Measure [Axis]: 5</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Measure Name</t>
        </is>
      </c>
      <c r="B34" s="4" t="inlineStr">
        <is>
          <t>[1]</t>
        </is>
      </c>
      <c r="C34" s="4" t="inlineStr">
        <is>
          <t>Operating Budget</t>
        </is>
      </c>
      <c r="D34" s="4" t="inlineStr">
        <is>
          <t xml:space="preserve"> </t>
        </is>
      </c>
      <c r="E34" s="4" t="inlineStr">
        <is>
          <t xml:space="preserve"> </t>
        </is>
      </c>
    </row>
    <row r="35">
      <c r="A35" s="4" t="inlineStr">
        <is>
          <t>Measure [Axis]: 6</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Measure Name</t>
        </is>
      </c>
      <c r="B37" s="4" t="inlineStr">
        <is>
          <t>[1]</t>
        </is>
      </c>
      <c r="C37" s="4" t="inlineStr">
        <is>
          <t>Capital Budget</t>
        </is>
      </c>
      <c r="D37" s="4" t="inlineStr">
        <is>
          <t xml:space="preserve"> </t>
        </is>
      </c>
      <c r="E37" s="4" t="inlineStr">
        <is>
          <t xml:space="preserve"> </t>
        </is>
      </c>
    </row>
    <row r="38">
      <c r="A38" s="4" t="inlineStr">
        <is>
          <t>Cawley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PEO Total Compensation Amount</t>
        </is>
      </c>
      <c r="C40" s="5" t="n">
        <v>9592297</v>
      </c>
      <c r="D40" s="5" t="n">
        <v>10342198</v>
      </c>
      <c r="E40" s="5" t="n">
        <v>7463464</v>
      </c>
    </row>
    <row r="41">
      <c r="A41" s="4" t="inlineStr">
        <is>
          <t>PEO Actually Paid Compensation Amount</t>
        </is>
      </c>
      <c r="C41" s="6" t="n">
        <v>15950905</v>
      </c>
      <c r="D41" s="6" t="n">
        <v>11580540</v>
      </c>
      <c r="E41" s="5" t="n">
        <v>1696155</v>
      </c>
    </row>
    <row r="42">
      <c r="A42" s="4" t="inlineStr">
        <is>
          <t>PEO Name</t>
        </is>
      </c>
      <c r="C42" s="4" t="inlineStr">
        <is>
          <t xml:space="preserve"> </t>
        </is>
      </c>
      <c r="D42" s="4" t="inlineStr">
        <is>
          <t xml:space="preserve"> </t>
        </is>
      </c>
      <c r="E42" s="4" t="inlineStr">
        <is>
          <t>Cawley</t>
        </is>
      </c>
    </row>
    <row r="43">
      <c r="A43" s="4" t="inlineStr">
        <is>
          <t>Cawley [Member] | Subtract Pension Values Reported In Sct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4" t="inlineStr">
        <is>
          <t xml:space="preserve"> </t>
        </is>
      </c>
      <c r="D45" s="6" t="n">
        <v>-1500611</v>
      </c>
      <c r="E45" s="5" t="n">
        <v>-4696808</v>
      </c>
    </row>
    <row r="46">
      <c r="A46" s="4" t="inlineStr">
        <is>
          <t>Cawley [Member] | Subtract Fair Value Of Equity Awards Granted During Fiscal Year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6" t="n">
        <v>-6076950</v>
      </c>
      <c r="D48" s="6" t="n">
        <v>-5551295</v>
      </c>
      <c r="E48" s="6" t="n">
        <v>-1483852</v>
      </c>
    </row>
    <row r="49">
      <c r="A49" s="4" t="inlineStr">
        <is>
          <t>Cawley [Member] | Add Pension Value Attributable To Current Years Service And Any Change In Pension Value Attributable To Plan Amendments Made In The Current Year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164521</v>
      </c>
      <c r="D51" s="6" t="n">
        <v>246088</v>
      </c>
      <c r="E51" s="6" t="n">
        <v>98552</v>
      </c>
    </row>
    <row r="52">
      <c r="A52" s="4" t="inlineStr">
        <is>
          <t>Cawley [Member] | Add Fair Value Of Equity Compensation Granted In Current Year Value At Year end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8196063</v>
      </c>
      <c r="D54" s="6" t="n">
        <v>8004570</v>
      </c>
      <c r="E54" s="6" t="n">
        <v>1081350</v>
      </c>
    </row>
    <row r="55">
      <c r="A55" s="4" t="inlineStr">
        <is>
          <t>Cawley [Member] | Add Subtract Change In Fair Value From End Of Prior Fiscal Year To End Of Current Fiscal Year For Awards Made In Prior Fiscal Years That Were Unvested At End Of Current Fiscal Year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4122354</v>
      </c>
      <c r="D57" s="6" t="n">
        <v>-20396</v>
      </c>
      <c r="E57" s="6" t="n">
        <v>-958666</v>
      </c>
    </row>
    <row r="58">
      <c r="A58" s="4" t="inlineStr">
        <is>
          <t>Cawley [Member] | Add Subtract Change In Fair Value From End Of Prior Fiscal Year To Vesting Date For Awards Made In Prior Fiscal Years That Vested During Current Fiscal Year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5" t="n">
        <v>-47380</v>
      </c>
      <c r="D60" s="5" t="n">
        <v>59986</v>
      </c>
      <c r="E60" s="6" t="n">
        <v>192115</v>
      </c>
    </row>
    <row r="61">
      <c r="A61" s="4" t="inlineStr">
        <is>
          <t>McAvoy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PEO Total Compensation Amount</t>
        </is>
      </c>
      <c r="C63" s="4" t="inlineStr">
        <is>
          <t xml:space="preserve"> </t>
        </is>
      </c>
      <c r="D63" s="4" t="inlineStr">
        <is>
          <t xml:space="preserve"> </t>
        </is>
      </c>
      <c r="E63" s="6" t="n">
        <v>15756548</v>
      </c>
    </row>
    <row r="64">
      <c r="A64" s="4" t="inlineStr">
        <is>
          <t>PEO Actually Paid Compensation Amount</t>
        </is>
      </c>
      <c r="C64" s="4" t="inlineStr">
        <is>
          <t xml:space="preserve"> </t>
        </is>
      </c>
      <c r="D64" s="4" t="inlineStr">
        <is>
          <t xml:space="preserve"> </t>
        </is>
      </c>
      <c r="E64" s="5" t="n">
        <v>657256</v>
      </c>
    </row>
    <row r="65">
      <c r="A65" s="4" t="inlineStr">
        <is>
          <t>PEO Name</t>
        </is>
      </c>
      <c r="C65" s="4" t="inlineStr">
        <is>
          <t>McAvoy</t>
        </is>
      </c>
      <c r="D65" s="4" t="inlineStr">
        <is>
          <t>McAvoy</t>
        </is>
      </c>
      <c r="E65" s="4" t="inlineStr">
        <is>
          <t>McAvoy</t>
        </is>
      </c>
    </row>
    <row r="66">
      <c r="A66" s="4" t="inlineStr">
        <is>
          <t>McAvoy [Member] | Subtract Pension Values Reported In Sct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4" t="inlineStr">
        <is>
          <t xml:space="preserve"> </t>
        </is>
      </c>
      <c r="D68" s="4" t="inlineStr">
        <is>
          <t xml:space="preserve"> </t>
        </is>
      </c>
      <c r="E68" s="5" t="n">
        <v>-6390264</v>
      </c>
    </row>
    <row r="69">
      <c r="A69" s="4" t="inlineStr">
        <is>
          <t>McAvoy [Member] | Subtract Fair Value Of Equity Awards Granted During Fiscal Year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4" t="inlineStr">
        <is>
          <t xml:space="preserve"> </t>
        </is>
      </c>
      <c r="D71" s="4" t="inlineStr">
        <is>
          <t xml:space="preserve"> </t>
        </is>
      </c>
      <c r="E71" s="6" t="n">
        <v>-6308838</v>
      </c>
    </row>
    <row r="72">
      <c r="A72" s="4" t="inlineStr">
        <is>
          <t>McAvoy [Member] | Add Pension Value Attributable To Current Years Service And Any Change In Pension Value Attributable To Plan Amendments Made In The Current Year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4" t="inlineStr">
        <is>
          <t xml:space="preserve"> </t>
        </is>
      </c>
      <c r="D74" s="4" t="inlineStr">
        <is>
          <t xml:space="preserve"> </t>
        </is>
      </c>
      <c r="E74" s="6" t="n">
        <v>260514</v>
      </c>
    </row>
    <row r="75">
      <c r="A75" s="4" t="inlineStr">
        <is>
          <t>McAvoy [Member] | Add Fair Value Of Equity Compensation Granted In Current Year Value At Year end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4" t="inlineStr">
        <is>
          <t xml:space="preserve"> </t>
        </is>
      </c>
      <c r="D77" s="4" t="inlineStr">
        <is>
          <t xml:space="preserve"> </t>
        </is>
      </c>
      <c r="E77" s="6" t="n">
        <v>1532925</v>
      </c>
    </row>
    <row r="78">
      <c r="A78" s="4" t="inlineStr">
        <is>
          <t>McAvoy [Member] | Add Subtract Change In Fair Value From End Of Prior Fiscal Year To End Of Current Fiscal Year For Awards Made In Prior Fiscal Years That Were Unvested At End Of Current Fiscal Year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4" t="inlineStr">
        <is>
          <t xml:space="preserve"> </t>
        </is>
      </c>
      <c r="D80" s="4" t="inlineStr">
        <is>
          <t xml:space="preserve"> </t>
        </is>
      </c>
      <c r="E80" s="6" t="n">
        <v>-5490290</v>
      </c>
    </row>
    <row r="81">
      <c r="A81" s="4" t="inlineStr">
        <is>
          <t>McAvoy [Member] | Add Subtract Change In Fair Value From End Of Prior Fiscal Year To Vesting Date For Awards Made In Prior Fiscal Years That Vested During Current Fiscal Year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4" t="inlineStr">
        <is>
          <t xml:space="preserve"> </t>
        </is>
      </c>
      <c r="D83" s="4" t="inlineStr">
        <is>
          <t xml:space="preserve"> </t>
        </is>
      </c>
      <c r="E83" s="6" t="n">
        <v>1296661</v>
      </c>
    </row>
    <row r="84">
      <c r="A84" s="4" t="inlineStr">
        <is>
          <t>Non-PEO NEO [Member] | Subtract Pension Values Reported In Sct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4" t="inlineStr">
        <is>
          <t xml:space="preserve"> </t>
        </is>
      </c>
      <c r="D86" s="5" t="n">
        <v>-239098</v>
      </c>
      <c r="E86" s="6" t="n">
        <v>-317837</v>
      </c>
    </row>
    <row r="87">
      <c r="A87" s="4" t="inlineStr">
        <is>
          <t>Non-PEO NEO [Member] | Subtract Fair Value Of Equity Awards Granted During Fiscal Year [Membe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5" t="n">
        <v>-1447991</v>
      </c>
      <c r="D89" s="6" t="n">
        <v>-1283438</v>
      </c>
      <c r="E89" s="6" t="n">
        <v>-983412</v>
      </c>
    </row>
    <row r="90">
      <c r="A90" s="4" t="inlineStr">
        <is>
          <t>Non-PEO NEO [Member] | Add Pension Value Attributable To Current Years Service And Any Change In Pension Value Attributable To Plan Amendments Made In The Current Year [Member]</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6" t="n">
        <v>98261</v>
      </c>
      <c r="D92" s="6" t="n">
        <v>101242</v>
      </c>
      <c r="E92" s="6" t="n">
        <v>17710</v>
      </c>
    </row>
    <row r="93">
      <c r="A93" s="4" t="inlineStr">
        <is>
          <t>Non-PEO NEO [Member] | Add Fair Value Of Equity Compensation Granted In Current Year Value At Year end [Member]</t>
        </is>
      </c>
      <c r="C93" s="4" t="inlineStr">
        <is>
          <t xml:space="preserve"> </t>
        </is>
      </c>
      <c r="D93" s="4" t="inlineStr">
        <is>
          <t xml:space="preserve"> </t>
        </is>
      </c>
      <c r="E93" s="4" t="inlineStr">
        <is>
          <t xml:space="preserve"> </t>
        </is>
      </c>
    </row>
    <row r="94">
      <c r="A94" s="3" t="inlineStr">
        <is>
          <t>Pay vs Performance Disclosure [Table]</t>
        </is>
      </c>
      <c r="C94" s="4" t="inlineStr">
        <is>
          <t xml:space="preserve"> </t>
        </is>
      </c>
      <c r="D94" s="4" t="inlineStr">
        <is>
          <t xml:space="preserve"> </t>
        </is>
      </c>
      <c r="E94" s="4" t="inlineStr">
        <is>
          <t xml:space="preserve"> </t>
        </is>
      </c>
    </row>
    <row r="95">
      <c r="A95" s="4" t="inlineStr">
        <is>
          <t>Adjustment to Compensation Amount</t>
        </is>
      </c>
      <c r="C95" s="6" t="n">
        <v>1950109</v>
      </c>
      <c r="D95" s="6" t="n">
        <v>1840223</v>
      </c>
      <c r="E95" s="6" t="n">
        <v>732333</v>
      </c>
    </row>
    <row r="96">
      <c r="A96" s="4" t="inlineStr">
        <is>
          <t>Non-PEO NEO [Member] | Add Subtract Change In Fair Value From End Of Prior Fiscal Year To End Of Current Fiscal Year For Awards Made In Prior Fiscal Years That Were Unvested At End Of Current Fiscal Year [Member]</t>
        </is>
      </c>
      <c r="C96" s="4" t="inlineStr">
        <is>
          <t xml:space="preserve"> </t>
        </is>
      </c>
      <c r="D96" s="4" t="inlineStr">
        <is>
          <t xml:space="preserve"> </t>
        </is>
      </c>
      <c r="E96" s="4" t="inlineStr">
        <is>
          <t xml:space="preserve"> </t>
        </is>
      </c>
    </row>
    <row r="97">
      <c r="A97" s="3" t="inlineStr">
        <is>
          <t>Pay vs Performance Disclosure [Table]</t>
        </is>
      </c>
      <c r="C97" s="4" t="inlineStr">
        <is>
          <t xml:space="preserve"> </t>
        </is>
      </c>
      <c r="D97" s="4" t="inlineStr">
        <is>
          <t xml:space="preserve"> </t>
        </is>
      </c>
      <c r="E97" s="4" t="inlineStr">
        <is>
          <t xml:space="preserve"> </t>
        </is>
      </c>
    </row>
    <row r="98">
      <c r="A98" s="4" t="inlineStr">
        <is>
          <t>Adjustment to Compensation Amount</t>
        </is>
      </c>
      <c r="C98" s="6" t="n">
        <v>1264090</v>
      </c>
      <c r="D98" s="6" t="n">
        <v>7692</v>
      </c>
      <c r="E98" s="6" t="n">
        <v>-435834</v>
      </c>
    </row>
    <row r="99">
      <c r="A99" s="4" t="inlineStr">
        <is>
          <t>Non-PEO NEO [Member] | Add Subtract Change In Fair Value From End Of Prior Fiscal Year To Vesting Date For Awards Made In Prior Fiscal Years That Vested During Current Fiscal Year [Member]</t>
        </is>
      </c>
      <c r="C99" s="4" t="inlineStr">
        <is>
          <t xml:space="preserve"> </t>
        </is>
      </c>
      <c r="D99" s="4" t="inlineStr">
        <is>
          <t xml:space="preserve"> </t>
        </is>
      </c>
      <c r="E99" s="4" t="inlineStr">
        <is>
          <t xml:space="preserve"> </t>
        </is>
      </c>
    </row>
    <row r="100">
      <c r="A100" s="3" t="inlineStr">
        <is>
          <t>Pay vs Performance Disclosure [Table]</t>
        </is>
      </c>
      <c r="C100" s="4" t="inlineStr">
        <is>
          <t xml:space="preserve"> </t>
        </is>
      </c>
      <c r="D100" s="4" t="inlineStr">
        <is>
          <t xml:space="preserve"> </t>
        </is>
      </c>
      <c r="E100" s="4" t="inlineStr">
        <is>
          <t xml:space="preserve"> </t>
        </is>
      </c>
    </row>
    <row r="101">
      <c r="A101" s="4" t="inlineStr">
        <is>
          <t>Adjustment to Compensation Amount</t>
        </is>
      </c>
      <c r="C101" s="5" t="n">
        <v>-51437</v>
      </c>
      <c r="D101" s="5" t="n">
        <v>-15572</v>
      </c>
      <c r="E101" s="5" t="n">
        <v>121602</v>
      </c>
    </row>
    <row r="102"/>
    <row r="103">
      <c r="A103" s="4" t="inlineStr">
        <is>
          <t>[1]For further information regarding these company performance metrics and their function in the Company’s executive compensation program, please see the “Compensation Discussion and Analysis” section of this Proxy Statement.</t>
        </is>
      </c>
    </row>
  </sheetData>
  <mergeCells count="4">
    <mergeCell ref="A1:B2"/>
    <mergeCell ref="C1:E1"/>
    <mergeCell ref="A102:D102"/>
    <mergeCell ref="A103:D1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07:33Z</dcterms:created>
  <dcterms:modified xmlns:dcterms="http://purl.org/dc/terms/" xmlns:xsi="http://www.w3.org/2001/XMLSchema-instance" xsi:type="dcterms:W3CDTF">2023-04-03T20:07:33Z</dcterms:modified>
</cp:coreProperties>
</file>